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Summary of Significant Accounti" sheetId="7" r:id="rId7"/>
    <s:sheet name="Fai Value Measurements" sheetId="8" r:id="rId8"/>
    <s:sheet name="Mortgage Loans Receivable and B" sheetId="9" r:id="rId9"/>
    <s:sheet name="Secured Investor Certificates" sheetId="10" r:id="rId10"/>
    <s:sheet name="Transactions With Affiliates" sheetId="11" r:id="rId11"/>
    <s:sheet name="Fair Value of Financial Instrum" sheetId="12" r:id="rId12"/>
    <s:sheet name="Summary of Significant Accoun13" sheetId="13" r:id="rId13"/>
    <s:sheet name="Summary of Significant Accoun14" sheetId="14" r:id="rId14"/>
    <s:sheet name="Fai Value Measurements (Tables)" sheetId="15" r:id="rId15"/>
    <s:sheet name="Mortgage Loans Receivable and16" sheetId="16" r:id="rId16"/>
    <s:sheet name="Secured Investor Certificates (" sheetId="17" r:id="rId17"/>
    <s:sheet name="Fair Value of Financial Instr18" sheetId="18" r:id="rId18"/>
    <s:sheet name="Summary of Significant Accoun19" sheetId="19" r:id="rId19"/>
    <s:sheet name="Fai Value Measurements - Fair V" sheetId="20" r:id="rId20"/>
    <s:sheet name="Fai Value Measurements - Change" sheetId="21" r:id="rId21"/>
    <s:sheet name="Fai Value Measurements - Fair22" sheetId="22" r:id="rId22"/>
    <s:sheet name="Fai Value Measurements - Chan23" sheetId="23" r:id="rId23"/>
    <s:sheet name="Fai Value Measurements (Details" sheetId="24" r:id="rId24"/>
    <s:sheet name="Mortgage Loans Receivable and25" sheetId="25" r:id="rId25"/>
    <s:sheet name="Mortgage Loans Receivable and26" sheetId="26" r:id="rId26"/>
    <s:sheet name="Secured Investor Certificates -" sheetId="27" r:id="rId27"/>
    <s:sheet name="Secured Investor Certificates28" sheetId="28" r:id="rId28"/>
    <s:sheet name="Transactions With Affiliates (D" sheetId="29" r:id="rId29"/>
    <s:sheet name="Fair Value of Financial Instr30" sheetId="30" r:id="rId30"/>
  </s:sheets>
  <s:definedNames/>
  <s:calcPr calcId="124519" calcMode="auto" fullCalcOnLoad="1"/>
</s:workbook>
</file>

<file path=xl/sharedStrings.xml><?xml version="1.0" encoding="utf-8"?>
<sst xmlns="http://schemas.openxmlformats.org/spreadsheetml/2006/main" uniqueCount="246">
  <si>
    <t>Document and Entity Information - USD ($)</t>
  </si>
  <si>
    <t>6 Months Ended</t>
  </si>
  <si>
    <t>Jun. 30, 2015</t>
  </si>
  <si>
    <t>Aug. 14, 2015</t>
  </si>
  <si>
    <t>Document And Entity Information</t>
  </si>
  <si>
    <t>Entity Registrant Name</t>
  </si>
  <si>
    <t>American Church Mortgage Company</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 USD ($)</t>
  </si>
  <si>
    <t>Dec. 31, 2014</t>
  </si>
  <si>
    <t>Statement of Financial Position [Abstract]</t>
  </si>
  <si>
    <t>Cash and equivalents</t>
  </si>
  <si>
    <t>Accounts receivable</t>
  </si>
  <si>
    <t>Interest receivable</t>
  </si>
  <si>
    <t>Current maturities of mortgage loans receivable, net of allowance of $39,731 and $45,759 and deferred origination fees of $24,846 and $45,085 at June 30, 2015 and December 31, 2014, respectively</t>
  </si>
  <si>
    <t>Current maturities of bond portfolio, at fair value</t>
  </si>
  <si>
    <t>Prepaid expenses</t>
  </si>
  <si>
    <t>Total current assets</t>
  </si>
  <si>
    <t>Mortgage Loans Receivable, net of current maturities, allowance of $1,179,258 and 1,131,472 and deferred origination fess of $368,403 and $417,257 at June 30, 2015 and December 31, 2014, respectively</t>
  </si>
  <si>
    <t>Bond Portfolio, at fair value, net of current maturities</t>
  </si>
  <si>
    <t>Real Estate Held for Sale</t>
  </si>
  <si>
    <t>Deferred Offering Costs, net of accumulated amortization of $910,735 and $844,443 at June 30, 2015 and December 31, 2014, respectively</t>
  </si>
  <si>
    <t>Total Assets</t>
  </si>
  <si>
    <t>Current Liabilities</t>
  </si>
  <si>
    <t>Current maturities of secured investor certificates</t>
  </si>
  <si>
    <t>Accounts payable</t>
  </si>
  <si>
    <t>Dividends payable</t>
  </si>
  <si>
    <t>Total current liabilities</t>
  </si>
  <si>
    <t>Deposit on real estate held for sale</t>
  </si>
  <si>
    <t>Secured Investor Certificates, Series B, net of current maturities</t>
  </si>
  <si>
    <t>Secured Investor Certificates, Series C, net of current maturities</t>
  </si>
  <si>
    <t>Secured Investor Certificates, Series D</t>
  </si>
  <si>
    <t>Total liabilities</t>
  </si>
  <si>
    <t>Stockholders' Equity</t>
  </si>
  <si>
    <t>Common stock, par value $.01 per share, Authorized, 30,000,000 shares, Issued and outstanding, 1,677,798 shares at June 30, 2015 and December 31, 2014, respectively</t>
  </si>
  <si>
    <t>Additional paid-in capital</t>
  </si>
  <si>
    <t>Accumulated deficit</t>
  </si>
  <si>
    <t>Total stockholders' equity</t>
  </si>
  <si>
    <t>Total Liabilities and Stockholders' Equity</t>
  </si>
  <si>
    <t>Balance Sheets (Parenthetical) - USD ($)</t>
  </si>
  <si>
    <t>Current Assets</t>
  </si>
  <si>
    <t>Current allowance for current maturities of mortgage loans recievable</t>
  </si>
  <si>
    <t>Current deferred origination fees for current mortgage loans recievable</t>
  </si>
  <si>
    <t>Allowance for mortgage loans recievable</t>
  </si>
  <si>
    <t>Deferred origination fees for mortgage loans recievable</t>
  </si>
  <si>
    <t>Accumulated amortization deferred offering costs</t>
  </si>
  <si>
    <t>Common Stock, par value</t>
  </si>
  <si>
    <t>Common Stock, Authorized</t>
  </si>
  <si>
    <t>Common Stock, Issued</t>
  </si>
  <si>
    <t>Common Stock, Outstanding</t>
  </si>
  <si>
    <t>Statements of Operations - USD ($)</t>
  </si>
  <si>
    <t>3 Months Ended</t>
  </si>
  <si>
    <t>Jun. 30, 2014</t>
  </si>
  <si>
    <t>Income Statement [Abstract]</t>
  </si>
  <si>
    <t>Interest and Other Income</t>
  </si>
  <si>
    <t>Interest Expense</t>
  </si>
  <si>
    <t>Net Interest Income</t>
  </si>
  <si>
    <t>Provision for losses on mortgage loans receivable</t>
  </si>
  <si>
    <t>Net Interest Income after Provision for Mortgage Losses</t>
  </si>
  <si>
    <t>Operating Expenses</t>
  </si>
  <si>
    <t>Other operating expenses</t>
  </si>
  <si>
    <t>Real estate impairment</t>
  </si>
  <si>
    <t>Operating Income</t>
  </si>
  <si>
    <t>Other Income</t>
  </si>
  <si>
    <t>Net Income</t>
  </si>
  <si>
    <t>Basic and Diluted (Loss) Income Per Share</t>
  </si>
  <si>
    <t>$ .08</t>
  </si>
  <si>
    <t>$ (.01)</t>
  </si>
  <si>
    <t>$ .07</t>
  </si>
  <si>
    <t>Dividends Declared Per Share</t>
  </si>
  <si>
    <t>$ .14</t>
  </si>
  <si>
    <t>$ .17</t>
  </si>
  <si>
    <t>Weighted Average Common Shares Outstanding - Basic and Diluted</t>
  </si>
  <si>
    <t>Statements of Cash Flows - USD ($)</t>
  </si>
  <si>
    <t>Cash Flows from Operating Activities</t>
  </si>
  <si>
    <t>Net (loss) income</t>
  </si>
  <si>
    <t>Impairment on real estate held for sale</t>
  </si>
  <si>
    <t>Amortization of loan origination discounts</t>
  </si>
  <si>
    <t>Amortization of deferred costs</t>
  </si>
  <si>
    <t>Net cash provided by operating activities</t>
  </si>
  <si>
    <t>Cash Flows from Investing Activities</t>
  </si>
  <si>
    <t>Investment in mortgage loans</t>
  </si>
  <si>
    <t>Collections of mortgage loans</t>
  </si>
  <si>
    <t>Investment in bonds</t>
  </si>
  <si>
    <t>Proceeds from bonds</t>
  </si>
  <si>
    <t>Net cash provided by investing activities</t>
  </si>
  <si>
    <t>Cash Flows from Financing Activities</t>
  </si>
  <si>
    <t>Proceeds from secured investor certificates</t>
  </si>
  <si>
    <t>Payments on secured investor certificate maturities</t>
  </si>
  <si>
    <t>Payments for deferred costs</t>
  </si>
  <si>
    <t>Dividends paid</t>
  </si>
  <si>
    <t>Net cash provided by (used for) financing activities</t>
  </si>
  <si>
    <t>Net Increase (Decrease) in Cash and Equivalents</t>
  </si>
  <si>
    <t>Cash and Equivalents - Beginning</t>
  </si>
  <si>
    <t>Cash and Equivalents - Ending</t>
  </si>
  <si>
    <t>Statements of Cash Flows (Parenthetical) - USD ($)</t>
  </si>
  <si>
    <t>Statement of Cash Flows [Abstract]</t>
  </si>
  <si>
    <t>Interest paid</t>
  </si>
  <si>
    <t>Summary of Significant Accounting Policies</t>
  </si>
  <si>
    <t>Accounting Policies [Abstract]</t>
  </si>
  <si>
    <t>1. SUMMARY OF SIGNIFICANT ACCOUNTING POLICIES 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4 audited financial statements included in the Companys Annual Report
on Form 10-K, as filed with the Securities and Exchange Commission for the year ended December 31, 2014. Operating results for
the periods presented are not necessarily indicative of the results that may be expected for the year ending December 31, 2015. 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approximately
$1,400 and $569,505 in money market fund accounts at June 30, 2015 and December 31, 2014, respectively. The Company has not experienced
any losses in such accounts. 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39,500 and $805,500 in bonds as current assets as of June 30, 2015 and December
31, 2014, respectively, based on managements estimates for liquidity requirements and contractual maturities of certain
bonds maturing in 2016 and 2015, respectively. Allowance for Mortgage Loans Receivable The Company records mortgage loans receivable
at estimated net realizable value, which is the unpaid principal balances of the mortgage loans receivable, less the allowance
for mortgage loans. The Companys loan loss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additional interest income is recognized on impaired loans that are declared to be in default and are in the foreclosure process.
At June 30, 2015, the Company provided $1,218,989 for thirteen mortgage loans, of which eight totaling approximately $3,967,000
are three or more mortgage payments in arrears, two loans totaling approximately $974,000 are declared to be in default and three
loans totaling approximately $1,201,000 are in the foreclosure process. At December 31, 2014, the Company provided $1,177,231 for
seventeen mortgage loans, of which nine totaling approximately $4,641,000 were three or more mortgage payments in arrears, four
loans totaling approximately $1,598,000 were declared to be in default and one loan totaling approximately $577,000 is in the foreclosure
process. A summary of transactions in the allowance
for credit losses for the six months ended June 30, 2015 is as follows:
Balance at December 31, 2014 $ 1,177,231
Provision for additional losses 96,011
Charge-offs (54,253 )
Balance at June 30, 2015 $ 1,218,989 The total impaired loans, which are loans that
are in the foreclosure process or are declared to be in default, were approximately $2,175,000 and $2,174,000 at June 30, 2015
and December 31, 2014, respectively, which the Company believes are adequately secured by the underlying collateral and the allowance
for mortgage loans. Approximately $647,000 and $638,000 of the Companys allowance for mortgage loans was allocated to impaired
loans at June 30, 2015 and December 31, 2014, respectively.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the Companys policy or deemed to be doubtful of collection, the loan committee of the Advisor to the Company will direct
the staff to charge-off the uncollectable receivables. Loans totaling approximately $3,967,000 and
$4,641,000 exceeded 90 days past due and no longer are accruing interest at June 30, 2015 and December 31, 2014, respectively.
The Company believes that the loans are well secured, not deemed to be in default and the Company is actively pursuing collection
of past due payments. The recorded investment in loans on nonaccrual status was approximately $6,142,000 and $6,815,000 at June
30, 2015 and December 31, 2014, respectively. During the six months ended June 30, 2015,
one loan was modified under a troubled debt restructure in the amount of $1,099,600. The modified terms provided forbearance on missed
payments as well as a reduction in the interest rate charged on the loan balance. Real Estate Held for Sale As of June 30, 2015, the Company had four properties
acquired through foreclosure, and one via deed in lieu of foreclosure, with outstanding balances totaling approximately $1,021,000.
The Company has listed the properties for sale through local realtors except for the property for which we received a deed in lieu
of foreclosure. The Church is still occupying this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517,000 as of June 30, 2015 net of an impairment reserve of approximately $503,000. There was no impairment on real
estate held for sale during the six and three months ended June 30, 2015.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 Deferred Financing Costs The Company defers the costs related to obtaining
financing. These costs are amortized over the life of the financing using the straight line method, which approximates the effective
interest method. Income Per Common Share No adjustments were made to income for the
purpose of calculating earnings per share, as there were no potential dilutive shares outstanding.</t>
  </si>
  <si>
    <t>Fai Value Measurements</t>
  </si>
  <si>
    <t>Notes to Financial Statements</t>
  </si>
  <si>
    <t xml:space="preserve">2. FAIR VALUE MEASUREMENTS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allowance for
losses on our Agape bonds (see Note 3), which totaled $200,000 for the both the sixth month period ended June 30, 2015 and
the year ended December 31, 2014. The following table summarizes the Companys financial
instruments that were measured at fair value on a recurring basis:
Fair Value Measurement
June 30, 2015 Fair Value Level 3
Bond portfolio $ 9,973,790 $ 9,973,790
Fair Value Measurement
December 31, 2014 Fair Value Level 3
Bond portfolio $ 8,808,603 $ 8,808,603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4 $8,808,603
Purchases 1,300,053
Proceeds (134,866
Balance at June 30, 2015 $ 9,973,790 Real estate held for sale and impaired loans
are recorded at fair value on a nonrecurring basis. The fair value of real estate held for sale was based upon the listed sales
price less expected selling costs, which is a Level 2 input. The impairment for losses on real estate held for sale were $0 and
$45,000 for the periods ended June 30, 2015 and 2014, respectively. The fair value of impaired loans was based upon the Companys
loan loss policy, which is Level 3 input. The Company provided an additional provision of $96,011 and $72,445 for loan losses
at June 30, 2015 and 2014, respectively. The following table summarizes the Companys financial
instruments that were measured at fair value on a nonrecurring basis:
June 30, 2015
Level 1 Level 2 Level 3 Fair Value at March 31,
Impaired loans $  $  $ 1,531,041 $ 1,531,041
Real estate held for resale  517,422  517,422
$  $ 517,422 $ 1,531,041 $ 2,048,463
December 31, 2014
Level 1 Level 2 Level 3 Fair Value at December 31,
Impaired loans $  $  $ 1,536,006 $ 1,536,006
Real estate held for resale  517,422  517,422
$  $ 517,422 $ 1,536,006 $ 2,053,428 The change in Level 2 and Level 3 assets measured at
fair value on a nonrecurring basis is summarized as follows:
Fair Value Measurement Level 3 Fair Value Measurement Level 2
Impaired Loans Real Estate Held for Sale
Balance at December 31, 2014 $ 1,536,006 $ 517,422
Additions/Acquisitions 30,092 
Dispositions/Proceeds  
Provision for other than temporary losses (35,057 ) 
Balance at June 30, 2015 $ 1,531,041 $ 517,422 </t>
  </si>
  <si>
    <t>Mortgage Loans Receivable and Bond Portfolio</t>
  </si>
  <si>
    <t xml:space="preserve">3. MORTGAGE LOANS RECEIVABLE AND BOND PORTFOLIO At June 30, 2015, the Company had mortgage
loans receivable totaling $25,465,340. The loans bear interest ranging from 1.00% to 10.25% with a weighted average of approximately
8.33% at June 30, 2015. The Company had mortgage loans receivable totaling $28,014,330 that bore interest ranging from 1.00% to
10.25% with a weighted average of approximately 8.40% at December 31, 2014. The Company has a portfolio of secured church
bonds at June 30, 2015 and December 31, 2014, which are carried at fair value. The bonds pay either semi-annual or quarterly interest
ranging from 4.00% to 9.75%. The aggregate value of secured church bonds equaled approximately $10,174,790 at June 30, 2015 with
a weighted average interest rate of 6.92% and approximately $9,008,603 at December 31, 2014 with a weighted average interest rate
of 7.15%. These bonds are due at various maturity dates through April 2040. The contractual
maturity schedule for mortgage loans receivable and the bond portfolio as of June 30, 2015, is as follows:
Mortgage Loans Bond Portfolio
July 1, 2015 through June 30, 2016 $ 837,172 $ 39,500
July 1, 2016 through December 31, 2016 2,251,929 49,000
2017 1,693,015 78,000
2018 1,389,074 116,000
2019 1,090,443 110,000
Thereafter 18,203,707 9,782,290
25,465,340 10,174,790
Less loan loss and bond loss allowances (1,218,989) (200,000)
Less deferred origination income (393,249 ______-__
Totals $ 23,853,102 $ 9,974,790 The Company currently owns $637,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Agape is
currently performing under a loan modification agreement. In October 2013, in excess of 80% of the bondholders of Agape agreed
to a modification in the terms of their bonds which has resulted in the resumption of both principal and interest payments to both
the first and second mortgage bond holders. Both the First Mortgage Bonds and Second Mortgage Bonds have been modified to a fully
amortized fixed rate, quarterly interest payment of 6.25% with a new maturity date of September 2037 for all the issued and outstanding
bonds. The Company, along with all other bondholders, has a superior lien over all other creditors. The Company has an aggregate
allowance for losses of $200,000 for the First and Second Mortgage Bonds both at June 30, 2015 and December 31, 2014, which effectively
reduces the bonds to the fair value amount management believes will be recovered. </t>
  </si>
  <si>
    <t>Secured Investor Certificates</t>
  </si>
  <si>
    <t xml:space="preserve">4. SECURED INVESTOR CERTIFICATES Secured investor certificates are collateralized
by certain mortgage loans receivable or secured church bonds of approximately the same value as the certificates. The weighted
average interest rate on the certificates was 6.56% and 6.58% at June 30, 2015 and December 31, 2014,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356,000 and $458,000 for the six months ended June 30, 2015 and 2014, respectively. The secured investor certificates have certain
financial and non-financial covenants identified in the respective series trust indentures. The estimated maturity schedule for the secured
investor certificates at June 30, 2015 is as follows:
July 1, 2015 through June 30, 2016 $ 1,611,000
July 1, 2016 through December 31, 2016 2,720,000
2017 2,803,000
2018 4,101,000
2019 2,160,000
Thereafter 14,983,000
Totals $ 28,378,000 </t>
  </si>
  <si>
    <t>Transactions With Affiliates</t>
  </si>
  <si>
    <t>5.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A majority of the independent board members approve the advisory agreement on an annual basis. The Company paid the
Advisor management fees of approximately $185,000 and $178,000 during the six months ended June 30, 2015 and 2014, respectively.
The Company paid the Advisor management fees of approximately $91,000 and $90,000 during the three months ended June 30, 2015 and
2014, respectively.</t>
  </si>
  <si>
    <t>Fair Value of Financial Instruments</t>
  </si>
  <si>
    <t xml:space="preserve">6.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June 30, 2015 and December 31, 2014,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June 30, 2015 December 31, 2014
Carrying Fair Carrying Fair
Amount Value Amount Value
Cash and equivalents $ 5,598,116 $ 5,598,116 $ 3,767,102 $ 3,767,102
Accounts receivable 172,628 172,628 245,125 245,125
Interest receivable 163,225 163,225 128,900 128,900
Mortgage loans receivable 25,465,340 30,412,554 28,014,330 34,117,383
Bond portfolio 10,174,790 10,174,790 9,008,603 9,008,603
Secured investor certificates 28,378,000 37,332,642 27,746,000 37,500,487 The following methods and assumptions were
used by the Company to estimate the fair value of each class of financial instrument for which it is practicable to estimate that
value: Cash and equivalents Due to their short-term nature, the carrying
amount of cash and cash equivalents approximates fair value. Accounts receivable The carrying amount of accounts receivable
approximates fair value. Interest receivable The carrying amount of interest receivable
approximates fair value. Mortgage loans receivable The fair value of the mortgage loans receivable
is currently greater than the carrying value as the portfolio is currently yielding a higher rate than similar mortgages with similar
terms for borrowers with similar credit quality. Bond portfolio 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Secured investor certificates The fair value of the secured investor certificates
is currently greater than the carrying value due to higher interest rates than current market rates. </t>
  </si>
  <si>
    <t>Summary of Significant Accounting Policies (Policies)</t>
  </si>
  <si>
    <t>Basis Of Presentation</t>
  </si>
  <si>
    <t>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4 audited financial statements included in the Companys Annual Report
on Form 10-K, as filed with the Securities and Exchange Commission for the year ended December 31, 2014. Operating results for
the periods presented are not necessarily indicative of the results that may be expected for the year ending December 31, 2015.</t>
  </si>
  <si>
    <t>Nature of Business</t>
  </si>
  <si>
    <t>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t>
  </si>
  <si>
    <t>Accounting Estimates</t>
  </si>
  <si>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t>
  </si>
  <si>
    <t>Concentration of Credit Risk</t>
  </si>
  <si>
    <t>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t>
  </si>
  <si>
    <t>Cash and Equivalents</t>
  </si>
  <si>
    <t>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approximately
$1,400 and $569,505 in money market fund accounts at June 30, 2015 and December 31, 2014, respectively. The Company has not experienced
any losses in such accounts.</t>
  </si>
  <si>
    <t>Bond Portfolio</t>
  </si>
  <si>
    <t>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39,500 and $805,500 in bonds as current assets as of June 30, 2015 and December
31, 2014, respectively, based on managements estimates for liquidity requirements and contractual maturities of certain
bonds maturing in 2015 and 2014, respectively.</t>
  </si>
  <si>
    <t>Allowance for Mortgage Loans Receivable</t>
  </si>
  <si>
    <t xml:space="preserve">Balance at December 31, 2014 $ 1,177,231
Provision for additional losses 96,011
Charge-offs (54,253 )
Balance at March 31, 2015 $ 1,218,989 </t>
  </si>
  <si>
    <t>Real Estate Held for Sale As of June 30, 2015, the Company had four properties
acquired through foreclosure, and one via deed in lieu of foreclosure, with outstanding loan balances totaling approximately $1,021,000.
The Company has listed the properties for sale through local realtors except for the property for which we received a deed in lieu
of foreclosure. The Church is still occupying this property and paying rent while trying to either sell the building or obtain
refinancing. The Company disposed of one property valued at approximately $385,000 as of June 30, 2015.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517,000 as
of June 30, 2015 after an impairment of approximately $503,000. There was no impairment on real estate held for sale during the
quarter ended June 30, 2015.</t>
  </si>
  <si>
    <t>Carrying Value of Long-Lived Assets</t>
  </si>
  <si>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t>
  </si>
  <si>
    <t>Revenue Recognition</t>
  </si>
  <si>
    <t>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t>
  </si>
  <si>
    <t>Deferred Financing Costs</t>
  </si>
  <si>
    <t>Deferred Financing Costs The Company defers the costs related to obtaining
financing. These costs are amortized over the life of the financing using the straight line method, which approximates the effective
interest method.</t>
  </si>
  <si>
    <t>Income Per Common Share</t>
  </si>
  <si>
    <t>Income Per Common Share No adjustments were made to income for the
purpose of calculating earnings per share, as there were no potential dilutive shares outstanding.</t>
  </si>
  <si>
    <t>Summary of Significant Accounting Policies (Tables)</t>
  </si>
  <si>
    <t>Allowance For Credit Losses</t>
  </si>
  <si>
    <t>Fai Value Measurements (Tables)</t>
  </si>
  <si>
    <t>Fair Value Measurement Bond Portfolio</t>
  </si>
  <si>
    <t xml:space="preserve">Fair Value Measurement
June 30, 2015 Fair Value Level 3
Bond portfolio $ 9,973,790 $ 9,973,790
Fair Value Measurement
December 31, 2014 Fair Value Level 3
Bond portfolio $ 8,808,603 $ 8,808,603 </t>
  </si>
  <si>
    <t>Change in Fair Value Bond Portfolio</t>
  </si>
  <si>
    <t>Bond Portfolio
Balance at December 31, 2014 $8,808,603
Purchases 1,300,053
Proceeds (134,866
Balance at June 30, 2015 $ 9,973,790</t>
  </si>
  <si>
    <t>Fair Value Financial Instruments</t>
  </si>
  <si>
    <t xml:space="preserve">June 30, 2015
Level 1 Level 2 Level 3 Fair Value at March 31,
Impaired Loans $  $  $ 1,531,041 $ 1,531,041
Real estate held for resale  517,422  517,422
$  $ 517,422 $ 1,531,041 $ 2,048,463
December 31, 2014
Level 1 Level 2 Level 3 Fair Value at December 31,
Impaired Loans $  $  $ 1,536,006 $ 1,536,006
Real estate held for resale  517,422  517,422
$  $ 517,422 $ 1,536,006 $ 2,053,428 </t>
  </si>
  <si>
    <t>Change In Fair Value Financial Instruments</t>
  </si>
  <si>
    <t xml:space="preserve">Fair Value Measurement Level 3 Fair Value Measurement Level 2
Impaired Loans Real Estate Held for Sale
Balance at December 31, 2014 $ 1,536,006 $ 517,422
Additions/Acquisitions 30,092 
Dispositions/Proceeds  
Provision for other than temporary losses (35,057 ) 
Balance at June 30, 2015 $ 1,531,041 $ 517,422 </t>
  </si>
  <si>
    <t>Mortgage Loans Receivable and Bond Portfolio (Tables)</t>
  </si>
  <si>
    <t>Contractual Maturity Schedule of Mortgage Loans and Bond Portfolio</t>
  </si>
  <si>
    <t>Mortgage Loans Bond Portfolio
July 1, 2015 through June 30, 2016 $ 837,172 $ 39,500
July 1, 2016 through December 31, 2016 2,251,929 49,000
2017 1,693,015 78,000
2018 1,389,074 116,000
2019 1,090,443 110,000
Thereafter 18,203,707 9,782,290
25,465,340 10,174,790
Less loan loss and bond loss allowances (1,218,989) (200,000)
Less deferred origination income (393,249 ______-__
Totals $ 23,853,102 $ 9,974,790</t>
  </si>
  <si>
    <t>Secured Investor Certificates (Tables)</t>
  </si>
  <si>
    <t>Maturity Schedule Secured Investor Certificates</t>
  </si>
  <si>
    <t xml:space="preserve">July 1, 2015 through June 30, 2016 $ 1,611,000
July 1, 2016 through December 31, 2016 2,720,000
2017 2,803,000
2018 4,101,000
2019 2,160,000
Thereafter 14,983,000
Totals $ 28,378,000 </t>
  </si>
  <si>
    <t>Fair Value of Financial Instruments (Tables)</t>
  </si>
  <si>
    <t>June 30, 2015 December 31, 2014
Carrying Fair Carrying Fair
Amount Value Amount Value
Cash and equivalents $ 5,598,116 $ 5,598,116 $ 3,767,102 $ 3,767,102
Accounts receivable 172,628 172,628 245,125 245,125
Interest receivable 163,225 163,225 128,900 128,900
Mortgage loans receivable 25,465,340 30,412,554 28,014,330 34,117,383
Bond portfolio 10,174,790 10,174,790 9,008,603 9,008,603
Secured investor certificates 28,378,000 37,332,642 27,746,000 37,500,487</t>
  </si>
  <si>
    <t>Summary of Significant Accounting Policies (Details Narrative) - USD ($)</t>
  </si>
  <si>
    <t>Money Market Funds</t>
  </si>
  <si>
    <t>Impaired Loans</t>
  </si>
  <si>
    <t>Loans Exceeding 90 Days Past Due</t>
  </si>
  <si>
    <t>Foreclosed Properties</t>
  </si>
  <si>
    <t>Real Estate Held for Sale Carrying Value</t>
  </si>
  <si>
    <t>Allowance Allocated to Impaired Loans</t>
  </si>
  <si>
    <t>Loan Impairment</t>
  </si>
  <si>
    <t>Real Estate Property Disposed</t>
  </si>
  <si>
    <t>Total Loans On Nonaccrual Status</t>
  </si>
  <si>
    <t>Loans In Default</t>
  </si>
  <si>
    <t>Troubled Debt Restructure</t>
  </si>
  <si>
    <t>Fai Value Measurements - Fair Value Measurement Bond Portfolio (Details) - USD ($)</t>
  </si>
  <si>
    <t>Gross Bond portfolio</t>
  </si>
  <si>
    <t>Fair Value Measurement Level 3</t>
  </si>
  <si>
    <t>Fai Value Measurements - Change in Fair Value Bond Portfolio (Details)</t>
  </si>
  <si>
    <t>Jun. 30, 2015USD ($)</t>
  </si>
  <si>
    <t>Balance at December 31, 2014</t>
  </si>
  <si>
    <t>Bond Purchases</t>
  </si>
  <si>
    <t>Bond Proceeds</t>
  </si>
  <si>
    <t>Balance at June 30, 2015</t>
  </si>
  <si>
    <t>Fai Value Measurements - Fair Value Financial Instruments (Details) - USD ($)</t>
  </si>
  <si>
    <t>Real estate held for resale</t>
  </si>
  <si>
    <t>Total Fair Value Measurement</t>
  </si>
  <si>
    <t>Fair Value Measurement Level 1</t>
  </si>
  <si>
    <t>Fair Value Measurement Level 2</t>
  </si>
  <si>
    <t>Fai Value Measurements - Change In Fair Value Financial Instruments (Details)</t>
  </si>
  <si>
    <t>Additions/Acquisitions</t>
  </si>
  <si>
    <t>Dispositions/Proceeds</t>
  </si>
  <si>
    <t>Impairment for other than temporary losses</t>
  </si>
  <si>
    <t>Fai Value Measurements (Details Narrative) - USD ($)</t>
  </si>
  <si>
    <t>Loan Loss Reserve Church Bonds</t>
  </si>
  <si>
    <t>Impairment For Losses on Real Estate</t>
  </si>
  <si>
    <t>Loan Loss Impaired Loans</t>
  </si>
  <si>
    <t>Mortgage Loans Receivable and Bond Portfolio - Contractual Maturity Schedule of Mortgage Loans and Bond Portfolio (Details)</t>
  </si>
  <si>
    <t>Mortgage Loans</t>
  </si>
  <si>
    <t>July 1, 2015 through June 30, 2016</t>
  </si>
  <si>
    <t>July 1, 2016 through December 31, 2016</t>
  </si>
  <si>
    <t>Thereafter</t>
  </si>
  <si>
    <t>Subtotal</t>
  </si>
  <si>
    <t>Less loan loss and bond loss allowances</t>
  </si>
  <si>
    <t>Less deferred origination income</t>
  </si>
  <si>
    <t>Totals</t>
  </si>
  <si>
    <t>Mortgage Loans Receivable and Bond Portfolio (Details Narrative) - USD ($)</t>
  </si>
  <si>
    <t>Mortgage Loans Receivable Gross</t>
  </si>
  <si>
    <t>Church Bonds Owned Gross</t>
  </si>
  <si>
    <t>Bond Reserve Fund</t>
  </si>
  <si>
    <t>Agape First Mortgage Bonds</t>
  </si>
  <si>
    <t>Agape Second Mortgage Bonds</t>
  </si>
  <si>
    <t>Agape First Mortgage Bonds Gross</t>
  </si>
  <si>
    <t>Agape Second Mortgage Bonds Gross</t>
  </si>
  <si>
    <t>Secured Investor Certificates - Maturity Schedule Secured Investor Certificates (Details) - USD ($)</t>
  </si>
  <si>
    <t>12 Months Ended</t>
  </si>
  <si>
    <t>147 Months Ended</t>
  </si>
  <si>
    <t>Dec. 31, 2016</t>
  </si>
  <si>
    <t>Dec. 31, 2019</t>
  </si>
  <si>
    <t>Dec. 31, 2018</t>
  </si>
  <si>
    <t>Dec. 31, 2017</t>
  </si>
  <si>
    <t>Jun. 30, 2016</t>
  </si>
  <si>
    <t>Mar. 31, 2032</t>
  </si>
  <si>
    <t>Secured Investor Certificate Maturity Schedule</t>
  </si>
  <si>
    <t>Secured Investor Certificates (Details Narrative) - USD ($)</t>
  </si>
  <si>
    <t>Renewals Secured Investor Certificates</t>
  </si>
  <si>
    <t>Transactions With Affiliates (Details Narrative) - USD ($)</t>
  </si>
  <si>
    <t>Advisory Fee</t>
  </si>
  <si>
    <t>Fair Value of Financial Instruments - Fair Value of Financial Instruments (Details) - USD ($)</t>
  </si>
  <si>
    <t>Carrying Value Disclosure</t>
  </si>
  <si>
    <t>Mortgage loans receivable</t>
  </si>
  <si>
    <t>Bond portfolio</t>
  </si>
  <si>
    <t>Secured investor certificates</t>
  </si>
  <si>
    <t>Fair Value Disclosu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77798</v>
      </c>
    </row>
    <row r="15" spans="1:3">
      <c r="A15" s="4" t="s">
        <v>24</v>
      </c>
      <c r="C15" s="5" t="n">
        <v>1677798</v>
      </c>
    </row>
    <row r="16" spans="1:3">
      <c r="A16" s="4" t="s">
        <v>25</v>
      </c>
      <c r="B16" s="7"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1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40</v>
      </c>
      <c r="B11" s="4" t="s">
        <v>147</v>
      </c>
    </row>
    <row r="12" spans="1:2">
      <c r="A12" s="4" t="s">
        <v>148</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19</v>
      </c>
    </row>
    <row r="4" spans="1:2">
      <c r="A4" s="4" t="s">
        <v>157</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22</v>
      </c>
    </row>
    <row r="4" spans="1:2">
      <c r="A4" s="4" t="s">
        <v>130</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75</v>
      </c>
      <c r="B1" s="2" t="s">
        <v>2</v>
      </c>
      <c r="C1" s="2" t="s">
        <v>29</v>
      </c>
    </row>
    <row r="2" spans="1:3">
      <c r="A2" s="3" t="s">
        <v>119</v>
      </c>
    </row>
    <row r="3" spans="1:3">
      <c r="A3" s="4" t="s">
        <v>176</v>
      </c>
      <c r="B3" s="6" t="n">
        <v>1400</v>
      </c>
      <c r="C3" s="6" t="n">
        <v>569505</v>
      </c>
    </row>
    <row r="4" spans="1:3">
      <c r="A4" s="4" t="s">
        <v>143</v>
      </c>
      <c r="B4" s="5" t="n">
        <v>39500</v>
      </c>
      <c r="C4" s="5" t="n">
        <v>805500</v>
      </c>
    </row>
    <row r="5" spans="1:3">
      <c r="A5" s="4" t="s">
        <v>145</v>
      </c>
      <c r="B5" s="5" t="n">
        <v>1218989</v>
      </c>
      <c r="C5" s="5" t="n">
        <v>1177231</v>
      </c>
    </row>
    <row r="6" spans="1:3">
      <c r="A6" s="4" t="s">
        <v>177</v>
      </c>
      <c r="B6" s="5" t="n">
        <v>2175000</v>
      </c>
      <c r="C6" s="5" t="n">
        <v>2174000</v>
      </c>
    </row>
    <row r="7" spans="1:3">
      <c r="A7" s="4" t="s">
        <v>178</v>
      </c>
      <c r="B7" s="5" t="n">
        <v>3967000</v>
      </c>
      <c r="C7" s="5" t="n">
        <v>4641000</v>
      </c>
    </row>
    <row r="8" spans="1:3">
      <c r="A8" s="4" t="s">
        <v>179</v>
      </c>
      <c r="B8" s="5" t="n">
        <v>1201000</v>
      </c>
      <c r="C8" s="5" t="n">
        <v>577000</v>
      </c>
    </row>
    <row r="9" spans="1:3">
      <c r="A9" s="4" t="s">
        <v>180</v>
      </c>
      <c r="B9" s="5" t="n">
        <v>517422</v>
      </c>
      <c r="C9" s="5" t="n">
        <v>517422</v>
      </c>
    </row>
    <row r="10" spans="1:3">
      <c r="A10" s="4" t="s">
        <v>181</v>
      </c>
      <c r="B10" s="5" t="n">
        <v>647000</v>
      </c>
      <c r="C10" s="6" t="n">
        <v>638000</v>
      </c>
    </row>
    <row r="11" spans="1:3">
      <c r="A11" s="4" t="s">
        <v>182</v>
      </c>
      <c r="B11" s="5" t="n">
        <v>503000</v>
      </c>
    </row>
    <row r="12" spans="1:3">
      <c r="A12" s="4" t="s">
        <v>183</v>
      </c>
      <c r="B12" s="5" t="n">
        <v>385000</v>
      </c>
    </row>
    <row r="13" spans="1:3">
      <c r="A13" s="4" t="s">
        <v>184</v>
      </c>
      <c r="B13" s="5" t="n">
        <v>6141000</v>
      </c>
      <c r="C13" s="6" t="n">
        <v>6815000</v>
      </c>
    </row>
    <row r="14" spans="1:3">
      <c r="A14" s="4" t="s">
        <v>185</v>
      </c>
      <c r="B14" s="5" t="n">
        <v>974000</v>
      </c>
      <c r="C14" s="6" t="n">
        <v>1598000</v>
      </c>
    </row>
    <row r="15" spans="1:3">
      <c r="A15" s="4" t="s">
        <v>186</v>
      </c>
      <c r="B15" s="6" t="n">
        <v>66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598116</v>
      </c>
      <c r="C3" s="6" t="n">
        <v>3767102</v>
      </c>
    </row>
    <row r="4" spans="1:3">
      <c r="A4" s="4" t="s">
        <v>32</v>
      </c>
      <c r="B4" s="5" t="n">
        <v>172628</v>
      </c>
      <c r="C4" s="5" t="n">
        <v>245125</v>
      </c>
    </row>
    <row r="5" spans="1:3">
      <c r="A5" s="4" t="s">
        <v>33</v>
      </c>
      <c r="B5" s="5" t="n">
        <v>163225</v>
      </c>
      <c r="C5" s="5" t="n">
        <v>128900</v>
      </c>
    </row>
    <row r="6" spans="1:3">
      <c r="A6" s="4" t="s">
        <v>34</v>
      </c>
      <c r="B6" s="5" t="n">
        <v>772595</v>
      </c>
      <c r="C6" s="5" t="n">
        <v>1044286</v>
      </c>
    </row>
    <row r="7" spans="1:3">
      <c r="A7" s="4" t="s">
        <v>35</v>
      </c>
      <c r="B7" s="5" t="n">
        <v>39500</v>
      </c>
      <c r="C7" s="5" t="n">
        <v>805500</v>
      </c>
    </row>
    <row r="8" spans="1:3">
      <c r="A8" s="4" t="s">
        <v>36</v>
      </c>
      <c r="B8" s="5" t="n">
        <v>14396</v>
      </c>
      <c r="C8" s="5" t="n">
        <v>5879</v>
      </c>
    </row>
    <row r="9" spans="1:3">
      <c r="A9" s="4" t="s">
        <v>37</v>
      </c>
      <c r="B9" s="5" t="n">
        <v>6760460</v>
      </c>
      <c r="C9" s="5" t="n">
        <v>5996792</v>
      </c>
    </row>
    <row r="10" spans="1:3">
      <c r="A10" s="4" t="s">
        <v>38</v>
      </c>
      <c r="B10" s="5" t="n">
        <v>23080507</v>
      </c>
      <c r="C10" s="5" t="n">
        <v>25330471</v>
      </c>
    </row>
    <row r="11" spans="1:3">
      <c r="A11" s="4" t="s">
        <v>39</v>
      </c>
      <c r="B11" s="5" t="n">
        <v>9934290</v>
      </c>
      <c r="C11" s="5" t="n">
        <v>8003103</v>
      </c>
    </row>
    <row r="12" spans="1:3">
      <c r="A12" s="4" t="s">
        <v>40</v>
      </c>
      <c r="B12" s="5" t="n">
        <v>517422</v>
      </c>
      <c r="C12" s="5" t="n">
        <v>517422</v>
      </c>
    </row>
    <row r="13" spans="1:3">
      <c r="A13" s="4" t="s">
        <v>41</v>
      </c>
      <c r="B13" s="5" t="n">
        <v>871838</v>
      </c>
      <c r="C13" s="5" t="n">
        <v>860992</v>
      </c>
    </row>
    <row r="14" spans="1:3">
      <c r="A14" s="4" t="s">
        <v>42</v>
      </c>
      <c r="B14" s="5" t="n">
        <v>41164517</v>
      </c>
      <c r="C14" s="5" t="n">
        <v>40708780</v>
      </c>
    </row>
    <row r="15" spans="1:3">
      <c r="A15" s="3" t="s">
        <v>43</v>
      </c>
    </row>
    <row r="16" spans="1:3">
      <c r="A16" s="4" t="s">
        <v>44</v>
      </c>
      <c r="B16" s="5" t="n">
        <v>1611000</v>
      </c>
      <c r="C16" s="5" t="n">
        <v>2340000</v>
      </c>
    </row>
    <row r="17" spans="1:3">
      <c r="A17" s="4" t="s">
        <v>45</v>
      </c>
      <c r="B17" s="5" t="n">
        <v>41578</v>
      </c>
      <c r="C17" s="5" t="n">
        <v>22429</v>
      </c>
    </row>
    <row r="18" spans="1:3">
      <c r="A18" s="4" t="s">
        <v>46</v>
      </c>
      <c r="B18" s="5" t="n">
        <v>83890</v>
      </c>
      <c r="C18" s="5" t="n">
        <v>167780</v>
      </c>
    </row>
    <row r="19" spans="1:3">
      <c r="A19" s="4" t="s">
        <v>47</v>
      </c>
      <c r="B19" s="5" t="n">
        <v>1736468</v>
      </c>
      <c r="C19" s="5" t="n">
        <v>2530209</v>
      </c>
    </row>
    <row r="20" spans="1:3">
      <c r="A20" s="4" t="s">
        <v>48</v>
      </c>
      <c r="B20" s="5" t="n">
        <v>61600</v>
      </c>
      <c r="C20" s="5" t="n">
        <v>61600</v>
      </c>
    </row>
    <row r="21" spans="1:3">
      <c r="A21" s="4" t="s">
        <v>49</v>
      </c>
      <c r="B21" s="5" t="n">
        <v>15695000</v>
      </c>
      <c r="C21" s="5" t="n">
        <v>14423000</v>
      </c>
    </row>
    <row r="22" spans="1:3">
      <c r="A22" s="4" t="s">
        <v>50</v>
      </c>
      <c r="B22" s="5" t="n">
        <v>6368000</v>
      </c>
      <c r="C22" s="5" t="n">
        <v>7536000</v>
      </c>
    </row>
    <row r="23" spans="1:3">
      <c r="A23" s="4" t="s">
        <v>51</v>
      </c>
      <c r="B23" s="5" t="n">
        <v>4704000</v>
      </c>
      <c r="C23" s="5" t="n">
        <v>3447000</v>
      </c>
    </row>
    <row r="24" spans="1:3">
      <c r="A24" s="4" t="s">
        <v>52</v>
      </c>
      <c r="B24" s="5" t="n">
        <v>28565068</v>
      </c>
      <c r="C24" s="5" t="n">
        <v>27997809</v>
      </c>
    </row>
    <row r="25" spans="1:3">
      <c r="A25" s="3" t="s">
        <v>53</v>
      </c>
    </row>
    <row r="26" spans="1:3">
      <c r="A26" s="4" t="s">
        <v>54</v>
      </c>
      <c r="B26" s="5" t="n">
        <v>16778</v>
      </c>
      <c r="C26" s="5" t="n">
        <v>16778</v>
      </c>
    </row>
    <row r="27" spans="1:3">
      <c r="A27" s="4" t="s">
        <v>55</v>
      </c>
      <c r="B27" s="5" t="n">
        <v>19113458</v>
      </c>
      <c r="C27" s="5" t="n">
        <v>19113458</v>
      </c>
    </row>
    <row r="28" spans="1:3">
      <c r="A28" s="4" t="s">
        <v>56</v>
      </c>
      <c r="B28" s="5" t="n">
        <v>-6530787</v>
      </c>
      <c r="C28" s="5" t="n">
        <v>-6419265</v>
      </c>
    </row>
    <row r="29" spans="1:3">
      <c r="A29" s="4" t="s">
        <v>57</v>
      </c>
      <c r="B29" s="5" t="n">
        <v>12599449</v>
      </c>
      <c r="C29" s="5" t="n">
        <v>12710971</v>
      </c>
    </row>
    <row r="30" spans="1:3">
      <c r="A30" s="4" t="s">
        <v>58</v>
      </c>
      <c r="B30" s="6" t="n">
        <v>41164517</v>
      </c>
      <c r="C30" s="6" t="n">
        <v>4070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v>
      </c>
      <c r="B1" s="2" t="s">
        <v>2</v>
      </c>
      <c r="C1" s="2" t="s">
        <v>29</v>
      </c>
    </row>
    <row r="2" spans="1:3">
      <c r="A2" s="4" t="s">
        <v>188</v>
      </c>
      <c r="B2" s="6" t="n">
        <v>9973790</v>
      </c>
      <c r="C2" s="6" t="n">
        <v>8808603</v>
      </c>
    </row>
    <row r="3" spans="1:3">
      <c r="A3" s="4" t="s">
        <v>189</v>
      </c>
    </row>
    <row r="4" spans="1:3">
      <c r="A4" s="4" t="s">
        <v>188</v>
      </c>
      <c r="B4" s="6" t="n">
        <v>9973790</v>
      </c>
      <c r="C4" s="6" t="n">
        <v>88086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r="A1" s="1" t="s">
        <v>190</v>
      </c>
      <c r="B1" s="2" t="s">
        <v>1</v>
      </c>
    </row>
    <row r="2" spans="1:2">
      <c r="B2" s="2" t="s">
        <v>191</v>
      </c>
    </row>
    <row r="3" spans="1:2">
      <c r="A3" s="3" t="s">
        <v>122</v>
      </c>
    </row>
    <row r="4" spans="1:2">
      <c r="A4" s="4" t="s">
        <v>192</v>
      </c>
      <c r="B4" s="6" t="n">
        <v>8808603</v>
      </c>
    </row>
    <row r="5" spans="1:2">
      <c r="A5" s="4" t="s">
        <v>193</v>
      </c>
      <c r="B5" s="5" t="n">
        <v>4053</v>
      </c>
    </row>
    <row r="6" spans="1:2">
      <c r="A6" s="4" t="s">
        <v>194</v>
      </c>
      <c r="B6" s="5" t="n">
        <v>-121866</v>
      </c>
    </row>
    <row r="7" spans="1:2">
      <c r="A7" s="4" t="s">
        <v>195</v>
      </c>
      <c r="B7" s="6" t="n">
        <v>99737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96</v>
      </c>
      <c r="B1" s="2" t="s">
        <v>2</v>
      </c>
      <c r="C1" s="2" t="s">
        <v>29</v>
      </c>
    </row>
    <row r="2" spans="1:3">
      <c r="A2" s="4" t="s">
        <v>177</v>
      </c>
      <c r="B2" s="6" t="n">
        <v>1531041</v>
      </c>
      <c r="C2" s="6" t="n">
        <v>1536006</v>
      </c>
    </row>
    <row r="3" spans="1:3">
      <c r="A3" s="4" t="s">
        <v>197</v>
      </c>
      <c r="B3" s="5" t="n">
        <v>517422</v>
      </c>
      <c r="C3" s="5" t="n">
        <v>517422</v>
      </c>
    </row>
    <row r="4" spans="1:3">
      <c r="A4" s="4" t="s">
        <v>198</v>
      </c>
      <c r="B4" s="6" t="n">
        <v>2048463</v>
      </c>
      <c r="C4" s="6" t="n">
        <v>2053428</v>
      </c>
    </row>
    <row r="5" spans="1:3">
      <c r="A5" s="4" t="s">
        <v>199</v>
      </c>
    </row>
    <row r="6" spans="1:3">
      <c r="A6" s="4" t="s">
        <v>177</v>
      </c>
    </row>
    <row r="7" spans="1:3">
      <c r="A7" s="4" t="s">
        <v>197</v>
      </c>
    </row>
    <row r="8" spans="1:3">
      <c r="A8" s="4" t="s">
        <v>198</v>
      </c>
    </row>
    <row r="9" spans="1:3">
      <c r="A9" s="4" t="s">
        <v>200</v>
      </c>
    </row>
    <row r="10" spans="1:3">
      <c r="A10" s="4" t="s">
        <v>177</v>
      </c>
    </row>
    <row r="11" spans="1:3">
      <c r="A11" s="4" t="s">
        <v>197</v>
      </c>
      <c r="B11" s="6" t="n">
        <v>517422</v>
      </c>
      <c r="C11" s="6" t="n">
        <v>517422</v>
      </c>
    </row>
    <row r="12" spans="1:3">
      <c r="A12" s="4" t="s">
        <v>198</v>
      </c>
      <c r="B12" s="5" t="n">
        <v>517422</v>
      </c>
      <c r="C12" s="5" t="n">
        <v>517422</v>
      </c>
    </row>
    <row r="13" spans="1:3">
      <c r="A13" s="4" t="s">
        <v>189</v>
      </c>
    </row>
    <row r="14" spans="1:3">
      <c r="A14" s="4" t="s">
        <v>177</v>
      </c>
      <c r="B14" s="6" t="n">
        <v>1531041</v>
      </c>
      <c r="C14" s="6" t="n">
        <v>1536006</v>
      </c>
    </row>
    <row r="15" spans="1:3">
      <c r="A15" s="4" t="s">
        <v>197</v>
      </c>
    </row>
    <row r="16" spans="1:3">
      <c r="A16" s="4" t="s">
        <v>198</v>
      </c>
      <c r="B16" s="6" t="n">
        <v>1531041</v>
      </c>
      <c r="C16" s="6" t="n">
        <v>15360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201</v>
      </c>
      <c r="B1" s="2" t="s">
        <v>1</v>
      </c>
    </row>
    <row r="2" spans="1:2">
      <c r="B2" s="2" t="s">
        <v>191</v>
      </c>
    </row>
    <row r="3" spans="1:2">
      <c r="A3" s="4" t="s">
        <v>189</v>
      </c>
    </row>
    <row r="4" spans="1:2">
      <c r="A4" s="4" t="s">
        <v>192</v>
      </c>
      <c r="B4" s="6" t="n">
        <v>1536006</v>
      </c>
    </row>
    <row r="5" spans="1:2">
      <c r="A5" s="4" t="s">
        <v>202</v>
      </c>
      <c r="B5" s="6" t="n">
        <v>30092</v>
      </c>
    </row>
    <row r="6" spans="1:2">
      <c r="A6" s="4" t="s">
        <v>203</v>
      </c>
    </row>
    <row r="7" spans="1:2">
      <c r="A7" s="4" t="s">
        <v>204</v>
      </c>
      <c r="B7" s="6" t="n">
        <v>-35057</v>
      </c>
    </row>
    <row r="8" spans="1:2">
      <c r="A8" s="4" t="s">
        <v>195</v>
      </c>
      <c r="B8" s="5" t="n">
        <v>1531041</v>
      </c>
    </row>
    <row r="9" spans="1:2">
      <c r="A9" s="4" t="s">
        <v>200</v>
      </c>
    </row>
    <row r="10" spans="1:2">
      <c r="A10" s="4" t="s">
        <v>192</v>
      </c>
      <c r="B10" s="6" t="n">
        <v>517422</v>
      </c>
    </row>
    <row r="11" spans="1:2">
      <c r="A11" s="4" t="s">
        <v>202</v>
      </c>
    </row>
    <row r="12" spans="1:2">
      <c r="A12" s="4" t="s">
        <v>203</v>
      </c>
    </row>
    <row r="13" spans="1:2">
      <c r="A13" s="4" t="s">
        <v>204</v>
      </c>
    </row>
    <row r="14" spans="1:2">
      <c r="A14" s="4" t="s">
        <v>195</v>
      </c>
      <c r="B14" s="6" t="n">
        <v>5174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05</v>
      </c>
      <c r="B1" s="2" t="s">
        <v>2</v>
      </c>
      <c r="C1" s="2" t="s">
        <v>29</v>
      </c>
    </row>
    <row r="2" spans="1:3">
      <c r="A2" s="3" t="s">
        <v>122</v>
      </c>
    </row>
    <row r="3" spans="1:3">
      <c r="A3" s="4" t="s">
        <v>206</v>
      </c>
      <c r="B3" s="6" t="n">
        <v>200000</v>
      </c>
      <c r="C3" s="6" t="n">
        <v>200000</v>
      </c>
    </row>
    <row r="4" spans="1:3">
      <c r="A4" s="4" t="s">
        <v>207</v>
      </c>
      <c r="C4" s="5" t="n">
        <v>45000</v>
      </c>
    </row>
    <row r="5" spans="1:3">
      <c r="A5" s="4" t="s">
        <v>208</v>
      </c>
      <c r="B5" s="6" t="n">
        <v>96011</v>
      </c>
      <c r="C5" s="6" t="n">
        <v>724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09</v>
      </c>
      <c r="B1" s="2" t="s">
        <v>191</v>
      </c>
    </row>
    <row r="2" spans="1:2">
      <c r="A2" s="4" t="s">
        <v>210</v>
      </c>
    </row>
    <row r="3" spans="1:2">
      <c r="A3" s="4" t="s">
        <v>211</v>
      </c>
      <c r="B3" s="6" t="n">
        <v>837172</v>
      </c>
    </row>
    <row r="4" spans="1:2">
      <c r="A4" s="4" t="s">
        <v>212</v>
      </c>
      <c r="B4" s="5" t="n">
        <v>2251929</v>
      </c>
    </row>
    <row r="5" spans="1:2">
      <c r="A5" s="5" t="n">
        <v>2017</v>
      </c>
      <c r="B5" s="5" t="n">
        <v>1693015</v>
      </c>
    </row>
    <row r="6" spans="1:2">
      <c r="A6" s="5" t="n">
        <v>2018</v>
      </c>
      <c r="B6" s="5" t="n">
        <v>1389074</v>
      </c>
    </row>
    <row r="7" spans="1:2">
      <c r="A7" s="5" t="n">
        <v>2019</v>
      </c>
      <c r="B7" s="5" t="n">
        <v>1090443</v>
      </c>
    </row>
    <row r="8" spans="1:2">
      <c r="A8" s="4" t="s">
        <v>213</v>
      </c>
      <c r="B8" s="5" t="n">
        <v>18203707</v>
      </c>
    </row>
    <row r="9" spans="1:2">
      <c r="A9" s="4" t="s">
        <v>214</v>
      </c>
      <c r="B9" s="5" t="n">
        <v>25465340</v>
      </c>
    </row>
    <row r="10" spans="1:2">
      <c r="A10" s="4" t="s">
        <v>215</v>
      </c>
      <c r="B10" s="5" t="n">
        <v>-1218989</v>
      </c>
    </row>
    <row r="11" spans="1:2">
      <c r="A11" s="4" t="s">
        <v>216</v>
      </c>
      <c r="B11" s="5" t="n">
        <v>-393249</v>
      </c>
    </row>
    <row r="12" spans="1:2">
      <c r="A12" s="4" t="s">
        <v>217</v>
      </c>
      <c r="B12" s="5" t="n">
        <v>23853102</v>
      </c>
    </row>
    <row r="13" spans="1:2">
      <c r="A13" s="4" t="s">
        <v>143</v>
      </c>
    </row>
    <row r="14" spans="1:2">
      <c r="A14" s="4" t="s">
        <v>211</v>
      </c>
      <c r="B14" s="5" t="n">
        <v>39500</v>
      </c>
    </row>
    <row r="15" spans="1:2">
      <c r="A15" s="4" t="s">
        <v>212</v>
      </c>
      <c r="B15" s="5" t="n">
        <v>49000</v>
      </c>
    </row>
    <row r="16" spans="1:2">
      <c r="A16" s="5" t="n">
        <v>2017</v>
      </c>
      <c r="B16" s="5" t="n">
        <v>78000</v>
      </c>
    </row>
    <row r="17" spans="1:2">
      <c r="A17" s="5" t="n">
        <v>2018</v>
      </c>
      <c r="B17" s="5" t="n">
        <v>116000</v>
      </c>
    </row>
    <row r="18" spans="1:2">
      <c r="A18" s="5" t="n">
        <v>2019</v>
      </c>
      <c r="B18" s="5" t="n">
        <v>110000</v>
      </c>
    </row>
    <row r="19" spans="1:2">
      <c r="A19" s="4" t="s">
        <v>213</v>
      </c>
      <c r="B19" s="5" t="n">
        <v>9782290</v>
      </c>
    </row>
    <row r="20" spans="1:2">
      <c r="A20" s="4" t="s">
        <v>214</v>
      </c>
      <c r="B20" s="5" t="n">
        <v>10174790</v>
      </c>
    </row>
    <row r="21" spans="1:2">
      <c r="A21" s="4" t="s">
        <v>215</v>
      </c>
      <c r="B21" s="6" t="n">
        <v>-200000</v>
      </c>
    </row>
    <row r="22" spans="1:2">
      <c r="A22" s="4" t="s">
        <v>216</v>
      </c>
    </row>
    <row r="23" spans="1:2">
      <c r="A23" s="4" t="s">
        <v>217</v>
      </c>
      <c r="B23" s="6" t="n">
        <v>99747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18</v>
      </c>
      <c r="B1" s="2" t="s">
        <v>2</v>
      </c>
      <c r="C1" s="2" t="s">
        <v>29</v>
      </c>
    </row>
    <row r="2" spans="1:3">
      <c r="A2" s="3" t="s">
        <v>122</v>
      </c>
    </row>
    <row r="3" spans="1:3">
      <c r="A3" s="4" t="s">
        <v>219</v>
      </c>
      <c r="B3" s="6" t="n">
        <v>25465340</v>
      </c>
      <c r="C3" s="6" t="n">
        <v>28014033</v>
      </c>
    </row>
    <row r="4" spans="1:3">
      <c r="A4" s="4" t="s">
        <v>220</v>
      </c>
      <c r="B4" s="5" t="n">
        <v>10174790</v>
      </c>
      <c r="C4" s="5" t="n">
        <v>9008603</v>
      </c>
    </row>
    <row r="5" spans="1:3">
      <c r="A5" s="4" t="s">
        <v>221</v>
      </c>
      <c r="B5" s="5" t="n">
        <v>200000</v>
      </c>
      <c r="C5" s="6" t="n">
        <v>200000</v>
      </c>
    </row>
    <row r="6" spans="1:3">
      <c r="A6" s="4" t="s">
        <v>222</v>
      </c>
      <c r="B6" s="5" t="n">
        <v>637000</v>
      </c>
    </row>
    <row r="7" spans="1:3">
      <c r="A7" s="4" t="s">
        <v>223</v>
      </c>
      <c r="B7" s="5" t="n">
        <v>497000</v>
      </c>
    </row>
    <row r="8" spans="1:3">
      <c r="A8" s="4" t="s">
        <v>224</v>
      </c>
      <c r="B8" s="5" t="n">
        <v>7200000</v>
      </c>
    </row>
    <row r="9" spans="1:3">
      <c r="A9" s="4" t="s">
        <v>225</v>
      </c>
      <c r="B9" s="6" t="n">
        <v>71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7"/>
  </cols>
  <sheetData>
    <row r="1" spans="1:8">
      <c r="A1" s="1" t="s">
        <v>226</v>
      </c>
      <c r="B1" s="2" t="s">
        <v>1</v>
      </c>
      <c r="D1" s="2" t="s">
        <v>227</v>
      </c>
      <c r="H1" s="2" t="s">
        <v>228</v>
      </c>
    </row>
    <row r="2" spans="1:8">
      <c r="B2" s="2" t="s">
        <v>229</v>
      </c>
      <c r="C2" s="2" t="s">
        <v>2</v>
      </c>
      <c r="D2" s="2" t="s">
        <v>230</v>
      </c>
      <c r="E2" s="2" t="s">
        <v>231</v>
      </c>
      <c r="F2" s="2" t="s">
        <v>232</v>
      </c>
      <c r="G2" s="2" t="s">
        <v>233</v>
      </c>
      <c r="H2" s="2" t="s">
        <v>234</v>
      </c>
    </row>
    <row r="3" spans="1:8">
      <c r="A3" s="4" t="s">
        <v>126</v>
      </c>
    </row>
    <row r="4" spans="1:8">
      <c r="A4" s="4" t="s">
        <v>235</v>
      </c>
      <c r="B4" s="6" t="n">
        <v>2720000</v>
      </c>
      <c r="C4" s="6" t="n">
        <v>28378000</v>
      </c>
      <c r="D4" s="6" t="n">
        <v>2160000</v>
      </c>
      <c r="E4" s="6" t="n">
        <v>4101000</v>
      </c>
      <c r="F4" s="6" t="n">
        <v>2803000</v>
      </c>
      <c r="G4" s="6" t="n">
        <v>1611000</v>
      </c>
      <c r="H4" s="6" t="n">
        <v>14983000</v>
      </c>
    </row>
  </sheetData>
  <mergeCells count="3">
    <mergeCell ref="A1:A2"/>
    <mergeCell ref="B1:C1"/>
    <mergeCell ref="D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36</v>
      </c>
      <c r="B1" s="2" t="s">
        <v>2</v>
      </c>
      <c r="C1" s="2" t="s">
        <v>72</v>
      </c>
    </row>
    <row r="2" spans="1:3">
      <c r="A2" s="3" t="s">
        <v>122</v>
      </c>
    </row>
    <row r="3" spans="1:3">
      <c r="A3" s="4" t="s">
        <v>237</v>
      </c>
      <c r="B3" s="6" t="n">
        <v>356000</v>
      </c>
      <c r="C3" s="6" t="n">
        <v>45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38</v>
      </c>
      <c r="B1" s="2" t="s">
        <v>71</v>
      </c>
      <c r="D1" s="2" t="s">
        <v>1</v>
      </c>
    </row>
    <row r="2" spans="1:5">
      <c r="B2" s="2" t="s">
        <v>2</v>
      </c>
      <c r="C2" s="2" t="s">
        <v>72</v>
      </c>
      <c r="D2" s="2" t="s">
        <v>2</v>
      </c>
      <c r="E2" s="2" t="s">
        <v>72</v>
      </c>
    </row>
    <row r="3" spans="1:5">
      <c r="A3" s="3" t="s">
        <v>122</v>
      </c>
    </row>
    <row r="4" spans="1:5">
      <c r="A4" s="4" t="s">
        <v>239</v>
      </c>
      <c r="B4" s="6" t="n">
        <v>91000</v>
      </c>
      <c r="C4" s="6" t="n">
        <v>90000</v>
      </c>
      <c r="D4" s="6" t="n">
        <v>185000</v>
      </c>
      <c r="E4" s="6" t="n">
        <v>17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v>
      </c>
      <c r="B1" s="2" t="s">
        <v>2</v>
      </c>
      <c r="C1" s="2" t="s">
        <v>29</v>
      </c>
    </row>
    <row r="2" spans="1:3">
      <c r="A2" s="3" t="s">
        <v>60</v>
      </c>
    </row>
    <row r="3" spans="1:3">
      <c r="A3" s="4" t="s">
        <v>61</v>
      </c>
      <c r="B3" s="6" t="n">
        <v>39731</v>
      </c>
      <c r="C3" s="6" t="n">
        <v>45759</v>
      </c>
    </row>
    <row r="4" spans="1:3">
      <c r="A4" s="4" t="s">
        <v>62</v>
      </c>
      <c r="B4" s="5" t="n">
        <v>24846</v>
      </c>
      <c r="C4" s="5" t="n">
        <v>45085</v>
      </c>
    </row>
    <row r="5" spans="1:3">
      <c r="A5" s="4" t="s">
        <v>63</v>
      </c>
      <c r="B5" s="5" t="n">
        <v>1179258</v>
      </c>
      <c r="C5" s="5" t="n">
        <v>1131472</v>
      </c>
    </row>
    <row r="6" spans="1:3">
      <c r="A6" s="4" t="s">
        <v>64</v>
      </c>
      <c r="B6" s="5" t="n">
        <v>368403</v>
      </c>
      <c r="C6" s="5" t="n">
        <v>417257</v>
      </c>
    </row>
    <row r="7" spans="1:3">
      <c r="A7" s="4" t="s">
        <v>65</v>
      </c>
      <c r="B7" s="6" t="n">
        <v>910735</v>
      </c>
      <c r="C7" s="6" t="n">
        <v>844443</v>
      </c>
    </row>
    <row r="8" spans="1:3">
      <c r="A8" s="3" t="s">
        <v>53</v>
      </c>
    </row>
    <row r="9" spans="1:3">
      <c r="A9" s="4" t="s">
        <v>66</v>
      </c>
      <c r="B9" s="8" t="n">
        <v>0.01</v>
      </c>
      <c r="C9" s="8" t="n">
        <v>0.01</v>
      </c>
    </row>
    <row r="10" spans="1:3">
      <c r="A10" s="4" t="s">
        <v>67</v>
      </c>
      <c r="B10" s="5" t="n">
        <v>30000000</v>
      </c>
      <c r="C10" s="5" t="n">
        <v>30000000</v>
      </c>
    </row>
    <row r="11" spans="1:3">
      <c r="A11" s="4" t="s">
        <v>68</v>
      </c>
      <c r="B11" s="5" t="n">
        <v>1677798</v>
      </c>
      <c r="C11" s="5" t="n">
        <v>1677798</v>
      </c>
    </row>
    <row r="12" spans="1:3">
      <c r="A12" s="4" t="s">
        <v>69</v>
      </c>
      <c r="B12" s="5" t="n">
        <v>1677798</v>
      </c>
      <c r="C12" s="5" t="n">
        <v>1677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9</v>
      </c>
    </row>
    <row r="2" spans="1:3">
      <c r="A2" s="4" t="s">
        <v>33</v>
      </c>
      <c r="B2" s="6" t="n">
        <v>163225</v>
      </c>
      <c r="C2" s="6" t="n">
        <v>128900</v>
      </c>
    </row>
    <row r="3" spans="1:3">
      <c r="A3" s="4" t="s">
        <v>241</v>
      </c>
    </row>
    <row r="4" spans="1:3">
      <c r="A4" s="4" t="s">
        <v>31</v>
      </c>
      <c r="B4" s="5" t="n">
        <v>5598116</v>
      </c>
      <c r="C4" s="5" t="n">
        <v>3767102</v>
      </c>
    </row>
    <row r="5" spans="1:3">
      <c r="A5" s="4" t="s">
        <v>32</v>
      </c>
      <c r="B5" s="5" t="n">
        <v>172628</v>
      </c>
      <c r="C5" s="5" t="n">
        <v>245125</v>
      </c>
    </row>
    <row r="6" spans="1:3">
      <c r="A6" s="4" t="s">
        <v>33</v>
      </c>
      <c r="B6" s="5" t="n">
        <v>163225</v>
      </c>
      <c r="C6" s="5" t="n">
        <v>128900</v>
      </c>
    </row>
    <row r="7" spans="1:3">
      <c r="A7" s="4" t="s">
        <v>242</v>
      </c>
      <c r="B7" s="5" t="n">
        <v>25465340</v>
      </c>
      <c r="C7" s="5" t="n">
        <v>28014330</v>
      </c>
    </row>
    <row r="8" spans="1:3">
      <c r="A8" s="4" t="s">
        <v>243</v>
      </c>
      <c r="B8" s="5" t="n">
        <v>10174790</v>
      </c>
      <c r="C8" s="5" t="n">
        <v>9008603</v>
      </c>
    </row>
    <row r="9" spans="1:3">
      <c r="A9" s="4" t="s">
        <v>244</v>
      </c>
      <c r="B9" s="5" t="n">
        <v>28378000</v>
      </c>
      <c r="C9" s="5" t="n">
        <v>27746000</v>
      </c>
    </row>
    <row r="10" spans="1:3">
      <c r="A10" s="4" t="s">
        <v>245</v>
      </c>
    </row>
    <row r="11" spans="1:3">
      <c r="A11" s="4" t="s">
        <v>31</v>
      </c>
      <c r="B11" s="5" t="n">
        <v>5598116</v>
      </c>
      <c r="C11" s="5" t="n">
        <v>3767102</v>
      </c>
    </row>
    <row r="12" spans="1:3">
      <c r="A12" s="4" t="s">
        <v>32</v>
      </c>
      <c r="B12" s="5" t="n">
        <v>172628</v>
      </c>
      <c r="C12" s="5" t="n">
        <v>245125</v>
      </c>
    </row>
    <row r="13" spans="1:3">
      <c r="A13" s="4" t="s">
        <v>33</v>
      </c>
      <c r="B13" s="5" t="n">
        <v>163225</v>
      </c>
      <c r="C13" s="5" t="n">
        <v>128900</v>
      </c>
    </row>
    <row r="14" spans="1:3">
      <c r="A14" s="4" t="s">
        <v>242</v>
      </c>
      <c r="B14" s="5" t="n">
        <v>30412554</v>
      </c>
      <c r="C14" s="5" t="n">
        <v>34117383</v>
      </c>
    </row>
    <row r="15" spans="1:3">
      <c r="A15" s="4" t="s">
        <v>243</v>
      </c>
      <c r="B15" s="5" t="n">
        <v>10174790</v>
      </c>
      <c r="C15" s="5" t="n">
        <v>9008603</v>
      </c>
    </row>
    <row r="16" spans="1:3">
      <c r="A16" s="4" t="s">
        <v>244</v>
      </c>
      <c r="B16" s="6" t="n">
        <v>37332642</v>
      </c>
      <c r="C16" s="6" t="n">
        <v>375004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814163</v>
      </c>
      <c r="C4" s="6" t="n">
        <v>720188</v>
      </c>
      <c r="D4" s="6" t="n">
        <v>1525893</v>
      </c>
      <c r="E4" s="6" t="n">
        <v>1436322</v>
      </c>
    </row>
    <row r="5" spans="1:5">
      <c r="A5" s="4" t="s">
        <v>75</v>
      </c>
      <c r="B5" s="5" t="n">
        <v>499926</v>
      </c>
      <c r="C5" s="5" t="n">
        <v>441017</v>
      </c>
      <c r="D5" s="5" t="n">
        <v>989576</v>
      </c>
      <c r="E5" s="5" t="n">
        <v>888084</v>
      </c>
    </row>
    <row r="6" spans="1:5">
      <c r="A6" s="4" t="s">
        <v>76</v>
      </c>
      <c r="B6" s="5" t="n">
        <v>314237</v>
      </c>
      <c r="C6" s="5" t="n">
        <v>279171</v>
      </c>
      <c r="D6" s="5" t="n">
        <v>536317</v>
      </c>
      <c r="E6" s="5" t="n">
        <v>548238</v>
      </c>
    </row>
    <row r="7" spans="1:5">
      <c r="A7" s="4" t="s">
        <v>77</v>
      </c>
      <c r="B7" s="5" t="n">
        <v>12777</v>
      </c>
      <c r="C7" s="5" t="n">
        <v>51502</v>
      </c>
      <c r="D7" s="5" t="n">
        <v>96011</v>
      </c>
      <c r="E7" s="5" t="n">
        <v>72445</v>
      </c>
    </row>
    <row r="8" spans="1:5">
      <c r="A8" s="4" t="s">
        <v>78</v>
      </c>
      <c r="B8" s="5" t="n">
        <v>301460</v>
      </c>
      <c r="C8" s="5" t="n">
        <v>227669</v>
      </c>
      <c r="D8" s="5" t="n">
        <v>440306</v>
      </c>
      <c r="E8" s="5" t="n">
        <v>475793</v>
      </c>
    </row>
    <row r="9" spans="1:5">
      <c r="A9" s="3" t="s">
        <v>79</v>
      </c>
    </row>
    <row r="10" spans="1:5">
      <c r="A10" s="4" t="s">
        <v>80</v>
      </c>
      <c r="B10" s="6" t="n">
        <v>161928</v>
      </c>
      <c r="C10" s="5" t="n">
        <v>173470</v>
      </c>
      <c r="D10" s="6" t="n">
        <v>320990</v>
      </c>
      <c r="E10" s="5" t="n">
        <v>312291</v>
      </c>
    </row>
    <row r="11" spans="1:5">
      <c r="A11" s="4" t="s">
        <v>81</v>
      </c>
      <c r="C11" s="5" t="n">
        <v>45000</v>
      </c>
      <c r="E11" s="5" t="n">
        <v>45000</v>
      </c>
    </row>
    <row r="12" spans="1:5">
      <c r="A12" s="4" t="s">
        <v>82</v>
      </c>
      <c r="B12" s="6" t="n">
        <v>139532</v>
      </c>
      <c r="C12" s="5" t="n">
        <v>9199</v>
      </c>
      <c r="D12" s="6" t="n">
        <v>119316</v>
      </c>
      <c r="E12" s="5" t="n">
        <v>117872</v>
      </c>
    </row>
    <row r="13" spans="1:5">
      <c r="A13" s="4" t="s">
        <v>83</v>
      </c>
      <c r="C13" s="5" t="n">
        <v>8680</v>
      </c>
      <c r="D13" s="5" t="n">
        <v>4053</v>
      </c>
      <c r="E13" s="5" t="n">
        <v>8825</v>
      </c>
    </row>
    <row r="14" spans="1:5">
      <c r="A14" s="4" t="s">
        <v>84</v>
      </c>
      <c r="B14" s="6" t="n">
        <v>139532</v>
      </c>
      <c r="C14" s="6" t="n">
        <v>17879</v>
      </c>
      <c r="D14" s="6" t="n">
        <v>123369</v>
      </c>
      <c r="E14" s="6" t="n">
        <v>126697</v>
      </c>
    </row>
    <row r="15" spans="1:5">
      <c r="A15" s="4" t="s">
        <v>85</v>
      </c>
      <c r="B15" s="4" t="s">
        <v>86</v>
      </c>
      <c r="C15" s="4" t="s">
        <v>87</v>
      </c>
      <c r="D15" s="4" t="s">
        <v>88</v>
      </c>
      <c r="E15" s="4" t="s">
        <v>86</v>
      </c>
    </row>
    <row r="16" spans="1:5">
      <c r="A16" s="4" t="s">
        <v>89</v>
      </c>
      <c r="B16" s="4" t="s">
        <v>86</v>
      </c>
      <c r="C16" s="4" t="s">
        <v>86</v>
      </c>
      <c r="D16" s="4" t="s">
        <v>90</v>
      </c>
      <c r="E16" s="4" t="s">
        <v>91</v>
      </c>
    </row>
    <row r="17" spans="1:5">
      <c r="A17" s="4" t="s">
        <v>92</v>
      </c>
      <c r="B17" s="5" t="n">
        <v>1677798</v>
      </c>
      <c r="C17" s="5" t="n">
        <v>1677798</v>
      </c>
      <c r="D17" s="5" t="n">
        <v>1677798</v>
      </c>
      <c r="E17" s="5" t="n">
        <v>1677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93</v>
      </c>
      <c r="B1" s="2" t="s">
        <v>1</v>
      </c>
    </row>
    <row r="2" spans="1:3">
      <c r="B2" s="2" t="s">
        <v>2</v>
      </c>
      <c r="C2" s="2" t="s">
        <v>72</v>
      </c>
    </row>
    <row r="3" spans="1:3">
      <c r="A3" s="3" t="s">
        <v>94</v>
      </c>
    </row>
    <row r="4" spans="1:3">
      <c r="A4" s="4" t="s">
        <v>95</v>
      </c>
      <c r="B4" s="6" t="n">
        <v>123369</v>
      </c>
      <c r="C4" s="6" t="n">
        <v>126697</v>
      </c>
    </row>
    <row r="5" spans="1:3">
      <c r="A5" s="4" t="s">
        <v>96</v>
      </c>
      <c r="C5" s="5" t="n">
        <v>45000</v>
      </c>
    </row>
    <row r="6" spans="1:3">
      <c r="A6" s="4" t="s">
        <v>77</v>
      </c>
      <c r="B6" s="6" t="n">
        <v>96011</v>
      </c>
      <c r="C6" s="5" t="n">
        <v>72445</v>
      </c>
    </row>
    <row r="7" spans="1:3">
      <c r="A7" s="4" t="s">
        <v>97</v>
      </c>
      <c r="B7" s="5" t="n">
        <v>-69094</v>
      </c>
      <c r="C7" s="5" t="n">
        <v>-17228</v>
      </c>
    </row>
    <row r="8" spans="1:3">
      <c r="A8" s="4" t="s">
        <v>98</v>
      </c>
      <c r="B8" s="5" t="n">
        <v>66293</v>
      </c>
      <c r="C8" s="5" t="n">
        <v>54059</v>
      </c>
    </row>
    <row r="9" spans="1:3">
      <c r="A9" s="4" t="s">
        <v>32</v>
      </c>
      <c r="B9" s="5" t="n">
        <v>72497</v>
      </c>
      <c r="C9" s="5" t="n">
        <v>-19164</v>
      </c>
    </row>
    <row r="10" spans="1:3">
      <c r="A10" s="4" t="s">
        <v>33</v>
      </c>
      <c r="B10" s="5" t="n">
        <v>-34325</v>
      </c>
      <c r="C10" s="5" t="n">
        <v>2099</v>
      </c>
    </row>
    <row r="11" spans="1:3">
      <c r="A11" s="4" t="s">
        <v>36</v>
      </c>
      <c r="B11" s="5" t="n">
        <v>-8517</v>
      </c>
      <c r="C11" s="5" t="n">
        <v>-3399</v>
      </c>
    </row>
    <row r="12" spans="1:3">
      <c r="A12" s="4" t="s">
        <v>45</v>
      </c>
      <c r="B12" s="5" t="n">
        <v>19149</v>
      </c>
      <c r="C12" s="5" t="n">
        <v>19863</v>
      </c>
    </row>
    <row r="13" spans="1:3">
      <c r="A13" s="4" t="s">
        <v>99</v>
      </c>
      <c r="B13" s="5" t="n">
        <v>265383</v>
      </c>
      <c r="C13" s="5" t="n">
        <v>280372</v>
      </c>
    </row>
    <row r="14" spans="1:3">
      <c r="A14" s="3" t="s">
        <v>100</v>
      </c>
    </row>
    <row r="15" spans="1:3">
      <c r="A15" s="4" t="s">
        <v>101</v>
      </c>
      <c r="B15" s="5" t="n">
        <v>-1058803</v>
      </c>
      <c r="C15" s="5" t="n">
        <v>-1075000</v>
      </c>
    </row>
    <row r="16" spans="1:3">
      <c r="A16" s="4" t="s">
        <v>102</v>
      </c>
      <c r="B16" s="5" t="n">
        <v>3553540</v>
      </c>
      <c r="C16" s="5" t="n">
        <v>2365306</v>
      </c>
    </row>
    <row r="17" spans="1:3">
      <c r="A17" s="4" t="s">
        <v>103</v>
      </c>
      <c r="B17" s="5" t="n">
        <v>-1300053</v>
      </c>
      <c r="C17" s="5" t="n">
        <v>-1360250</v>
      </c>
    </row>
    <row r="18" spans="1:3">
      <c r="A18" s="4" t="s">
        <v>104</v>
      </c>
      <c r="B18" s="5" t="n">
        <v>134866</v>
      </c>
      <c r="C18" s="5" t="n">
        <v>452294</v>
      </c>
    </row>
    <row r="19" spans="1:3">
      <c r="A19" s="4" t="s">
        <v>105</v>
      </c>
      <c r="B19" s="5" t="n">
        <v>1329550</v>
      </c>
      <c r="C19" s="6" t="n">
        <v>382350</v>
      </c>
    </row>
    <row r="20" spans="1:3">
      <c r="A20" s="3" t="s">
        <v>106</v>
      </c>
    </row>
    <row r="21" spans="1:3">
      <c r="A21" s="4" t="s">
        <v>107</v>
      </c>
      <c r="B21" s="5" t="n">
        <v>1257000</v>
      </c>
    </row>
    <row r="22" spans="1:3">
      <c r="A22" s="4" t="s">
        <v>108</v>
      </c>
      <c r="B22" s="5" t="n">
        <v>-625000</v>
      </c>
      <c r="C22" s="6" t="n">
        <v>-767000</v>
      </c>
    </row>
    <row r="23" spans="1:3">
      <c r="A23" s="4" t="s">
        <v>109</v>
      </c>
      <c r="B23" s="5" t="n">
        <v>-77138</v>
      </c>
      <c r="C23" s="5" t="n">
        <v>-12443</v>
      </c>
    </row>
    <row r="24" spans="1:3">
      <c r="A24" s="4" t="s">
        <v>110</v>
      </c>
      <c r="B24" s="5" t="n">
        <v>-318781</v>
      </c>
      <c r="C24" s="5" t="n">
        <v>-318781</v>
      </c>
    </row>
    <row r="25" spans="1:3">
      <c r="A25" s="4" t="s">
        <v>111</v>
      </c>
      <c r="B25" s="5" t="n">
        <v>236081</v>
      </c>
      <c r="C25" s="5" t="n">
        <v>-1098224</v>
      </c>
    </row>
    <row r="26" spans="1:3">
      <c r="A26" s="4" t="s">
        <v>112</v>
      </c>
      <c r="B26" s="5" t="n">
        <v>1831014</v>
      </c>
      <c r="C26" s="5" t="n">
        <v>-435502</v>
      </c>
    </row>
    <row r="27" spans="1:3">
      <c r="A27" s="4" t="s">
        <v>113</v>
      </c>
      <c r="B27" s="5" t="n">
        <v>3767102</v>
      </c>
      <c r="C27" s="5" t="n">
        <v>3143377</v>
      </c>
    </row>
    <row r="28" spans="1:3">
      <c r="A28" s="4" t="s">
        <v>114</v>
      </c>
      <c r="B28" s="6" t="n">
        <v>5598116</v>
      </c>
      <c r="C28" s="6" t="n">
        <v>2707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15</v>
      </c>
      <c r="B1" s="2" t="s">
        <v>1</v>
      </c>
    </row>
    <row r="2" spans="1:3">
      <c r="B2" s="2" t="s">
        <v>2</v>
      </c>
      <c r="C2" s="2" t="s">
        <v>72</v>
      </c>
    </row>
    <row r="3" spans="1:3">
      <c r="A3" s="3" t="s">
        <v>116</v>
      </c>
    </row>
    <row r="4" spans="1:3">
      <c r="A4" s="4" t="s">
        <v>46</v>
      </c>
      <c r="B4" s="6" t="n">
        <v>83890</v>
      </c>
      <c r="C4" s="6" t="n">
        <v>134224</v>
      </c>
    </row>
    <row r="5" spans="1:3">
      <c r="A5" s="4" t="s">
        <v>117</v>
      </c>
      <c r="B5" s="6" t="n">
        <v>923283</v>
      </c>
      <c r="C5" s="6" t="n">
        <v>834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ash Flows</vt:lpstr>
      <vt:lpstr>Statements of Cash Flows (Paren</vt:lpstr>
      <vt:lpstr>Summary of Significant Accounti</vt:lpstr>
      <vt:lpstr>Fai Value Measurements</vt:lpstr>
      <vt:lpstr>Mortgage Loans Receivable and B</vt:lpstr>
      <vt:lpstr>Secured Investor Certificates</vt:lpstr>
      <vt:lpstr>Transactions With Affiliates</vt:lpstr>
      <vt:lpstr>Fair Value of Financial Instrum</vt:lpstr>
      <vt:lpstr>Summary of Significant Accoun13</vt:lpstr>
      <vt:lpstr>Summary of Significant Accoun14</vt:lpstr>
      <vt:lpstr>Fai Value Measurements (Tables)</vt:lpstr>
      <vt:lpstr>Mortgage Loans Receivable and16</vt:lpstr>
      <vt:lpstr>Secured Investor Certificates (</vt:lpstr>
      <vt:lpstr>Fair Value of Financial Instr18</vt:lpstr>
      <vt:lpstr>Summary of Significant Accoun19</vt:lpstr>
      <vt:lpstr>Fai Value Measurements - Fair V</vt:lpstr>
      <vt:lpstr>Fai Value Measurements - Change</vt:lpstr>
      <vt:lpstr>Fai Value Measurements - Fair22</vt:lpstr>
      <vt:lpstr>Fai Value Measurements - Chan23</vt:lpstr>
      <vt:lpstr>Fai Value Measurements (Details</vt:lpstr>
      <vt:lpstr>Mortgage Loans Receivable and25</vt:lpstr>
      <vt:lpstr>Mortgage Loans Receivable and26</vt:lpstr>
      <vt:lpstr>Secured Investor Certificates -</vt:lpstr>
      <vt:lpstr>Secured Investor Certificates28</vt:lpstr>
      <vt:lpstr>Transactions With Affiliates (D</vt:lpstr>
      <vt:lpstr>Fair Value of Financial Inst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26:58Z</dcterms:created>
  <dcterms:modified xmlns:dcterms="http://purl.org/dc/terms/" xmlns:xsi="http://www.w3.org/2001/XMLSchema-instance" xsi:type="dcterms:W3CDTF">2015-08-14T14:26:58Z</dcterms:modified>
  <dc:title xmlns:dc="http://purl.org/dc/elements/1.1/">Untitled</dc:title>
  <dc:description xmlns:dc="http://purl.org/dc/elements/1.1/"/>
  <dc:subject xmlns:dc="http://purl.org/dc/elements/1.1/"/>
  <cp:keywords/>
  <cp:category/>
</cp:coreProperties>
</file>